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2 - USD ($)</t>
        </is>
      </c>
      <c r="C1" s="2" t="inlineStr">
        <is>
          <t>6 Months Ended</t>
        </is>
      </c>
      <c r="D1" s="2" t="inlineStr">
        <is>
          <t>12 Months Ended</t>
        </is>
      </c>
    </row>
    <row r="2">
      <c r="C2" s="2" t="inlineStr">
        <is>
          <t>Apr. 30, 2024</t>
        </is>
      </c>
      <c r="D2" s="2" t="inlineStr">
        <is>
          <t>Oct. 31, 2023</t>
        </is>
      </c>
      <c r="E2" s="2" t="inlineStr">
        <is>
          <t>Oct. 31, 2022</t>
        </is>
      </c>
      <c r="F2" s="2" t="inlineStr">
        <is>
          <t>Oct. 31, 2021</t>
        </is>
      </c>
      <c r="G2" s="2" t="inlineStr">
        <is>
          <t>Oct. 31, 2020</t>
        </is>
      </c>
      <c r="H2" s="2" t="inlineStr">
        <is>
          <t>Oct.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258623</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Eaton Vance Senior Floating-Rate Trust</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C9" s="4" t="inlineStr">
        <is>
          <t>Six Months Ended Year Ended October 31,
2023 2022 2021 2020 2019
Ratios/Supplemental Data
Net assets applicable to common shares, end of period (000’s omitted) $380,088 $372,481 $358,405 $403,589 $497,341 $534,714
Ratios (as a percentage of average daily net assets applicable to common shares): (4)†
Expenses excluding interest and fees 1.32% (5) 1.34% 1.37% 1.33% 1.32% 1.28%
Interest and fee expense (6) 2.07% (5) 1.95% 0.81% 0.46% 0.78% 1.40%
Total expenses 3.39% (5)(7) 3.29% (7) 2.18% (7) 1.79% 2.10% 2.68%
Net investment income 11.94% (5) 11.37% 6.83% 5.05% 6.03% 6.64%
Portfolio Turnover 13% (3) 24% 12% 66% 30% 28%
Senior Securities:
Total notes payable outstanding (in 000’s) $120,000 $110,000 $133,000 $120,000 $223,000 $218,000
Asset coverage per $1,000 of notes payable (8) $ $ $ $ $ $
Total preferred shares outstanding 3,032 3,032 3,032 3,032 3,032 3,032
Asset coverage per preferred share (9) $ $ $ $ $ $
Involuntary liquidation preference per preferred share (10) $ $ $ $ $ $
Approximate market value per preferred share (10) $ $ $ $ $ $
(1) Computed using average shares outstanding.
(2) Returns are historical and are calculated by determining the percentage change in net asset value or market value with all distributions reinvested. Distributions are assumed to be reinvested at prices obtained under the Trust’s dividend reinvestment plan.
(3) Not annualized.
(4) Ratios do not reflect the effect of dividend payments to preferred shareholders.
(5) Annualized.
(6) Interest and fee expense relates to the notes payable incurred to partially redeem the Trust’s APS (see Note 8).
(7) Includes a reduction by the investment adviser of a portion of its adviser fee due to the Trust’s investment in the Liquidity Fund (equal to less than 0.005% of average daily net assets for the six months ended April 30, 2024 and the years ended October 31, 2023 and 2022).
(8) Calculated by subtracting the Trust’s total liabilities (not including the notes payable and preferred shares) from the Trust’s total assets, and dividing the result by the notes payable balance in thousands.
(9) Calculated by subtracting the Trust’s total liabilities (not including the notes payable and preferred shares) from the Trust’s total assets, dividing the result by the sum of the values of the notes payable and liquidation value of the preferred shares, and multiplying the result by the liquidation value of one preferred share. Such amount equates to 294%, 301%, 272%, 306%, 266% and 282% at April 30, 2024 and October 31, 2023, 2022, 2021, 2020 and 2019, respectively.
(10) Plus accumulated and unpaid dividends.
† Ratios based on net assets applicable to common shares plus preferred shares and borrowings are presented below. Ratios do not reflect the effect of dividend payments to preferred shareholders. Ratios for periods less than one year are annualized.</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bjectives and Practices [Text Block]</t>
        </is>
      </c>
      <c r="C11" s="4" t="inlineStr">
        <is>
          <t>The Trust’s primary investment objective is to provide a high level of current income. The Trust may, as a secondary objective, also seek preservation of capital to the extent consistent with its primary objective.</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sk Factors [Table Text Block]</t>
        </is>
      </c>
      <c r="C12" s="4" t="inlineStr">
        <is>
          <t>11 Risks and Uncertainties 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Trust may have difficulties enforcing its legal or contractual rights in a foreign country. Securities that trade or are denominated in currencies other than the U.S. dollar may be adversely affected by fluctuations in currency exchange rates. Credit Risk The Trust invests primarily in below investment grade floating-rate loans, which are considered speculative because of the credit risk of their issuers. Changes in economic conditions or other circumstances are more likely to reduce the capacity of issuers of these securities to make principal and interest payments. Such companies are more likely to default on their payments of interest and principal owed than issuers of investment grade bonds. An economic downturn generally leads to a higher non-payment rate, and a loan or other debt obligation may lose significant value before a default occurs. Lower rated investments also may be subject to greater price volatility than higher rated investments. Moreover, the specific collateral used to secure a loan may decline in value or become illiquid, which would adversely affect the loan’s valu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test Premium (Discount) to NAV [Percent]</t>
        </is>
      </c>
      <c r="B13" s="4" t="inlineStr">
        <is>
          <t>[1]</t>
        </is>
      </c>
      <c r="C13" s="5" t="n">
        <v>0.0054</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Stock, Long-Term Debt, and Other Securitie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Securities [Table Text Block]</t>
        </is>
      </c>
      <c r="C15" s="4" t="inlineStr">
        <is>
          <t xml:space="preserve">The number of APS issued and outstanding at April 30, 2024 are as follows:
APS Issued and
Series A 739
Series B 763
Series C 738
Series D 792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sks Associated with Foreign Invest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Text Block]</t>
        </is>
      </c>
      <c r="C18" s="4" t="inlineStr">
        <is>
          <t>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Trust may have difficulties enforcing its legal or contractual rights in a foreign country. Securities that trade or are denominated in currencies other than the U.S. dollar may be adversely affected by fluctuations in currency exchange rate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Ris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 [Text Block]</t>
        </is>
      </c>
      <c r="C21" s="4" t="inlineStr">
        <is>
          <t>Credit Risk The Trust invests primarily in below investment grade floating-rate loans, which are considered speculative because of the credit risk of their issuers. Changes in economic conditions or other circumstances are more likely to reduce the capacity of issuers of these securities to make principal and interest payments. Such companies are more likely to default on their payments of interest and principal owed than issuers of investment grade bonds. An economic downturn generally leads to a higher non-payment rate, and a loan or other debt obligation may lose significant value before a default occurs. Lower rated investments also may be subject to greater price volatility than higher rated investments. Moreover, the specific collateral used to secure a loan may decline in value or become illiquid, which would adversely affect the loan’s valu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Highlight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Securities Amount</t>
        </is>
      </c>
      <c r="C24" s="6" t="n">
        <v>120000000</v>
      </c>
      <c r="D24" s="6" t="n">
        <v>110000000</v>
      </c>
      <c r="E24" s="6" t="n">
        <v>133000000</v>
      </c>
      <c r="F24" s="6" t="n">
        <v>120000000</v>
      </c>
      <c r="G24" s="6" t="n">
        <v>223000000</v>
      </c>
      <c r="H24" s="6" t="n">
        <v>218000000</v>
      </c>
    </row>
    <row r="25">
      <c r="A25" s="4" t="inlineStr">
        <is>
          <t>Senior Securities Coverage per Unit</t>
        </is>
      </c>
      <c r="B25" s="4" t="inlineStr">
        <is>
          <t>[2]</t>
        </is>
      </c>
      <c r="C25" s="6" t="n">
        <v>4800</v>
      </c>
      <c r="D25" s="6" t="n">
        <v>5076</v>
      </c>
      <c r="E25" s="6" t="n">
        <v>4265</v>
      </c>
      <c r="F25" s="6" t="n">
        <v>4995</v>
      </c>
      <c r="G25" s="6" t="n">
        <v>3570</v>
      </c>
      <c r="H25" s="6" t="n">
        <v>3801</v>
      </c>
    </row>
    <row r="26">
      <c r="A26" s="4" t="inlineStr">
        <is>
          <t>Preferred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al Highlight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Securities Amount</t>
        </is>
      </c>
      <c r="C28" s="6" t="n">
        <v>3032</v>
      </c>
      <c r="D28" s="6" t="n">
        <v>3032</v>
      </c>
      <c r="E28" s="6" t="n">
        <v>3032</v>
      </c>
      <c r="F28" s="6" t="n">
        <v>3032</v>
      </c>
      <c r="G28" s="6" t="n">
        <v>3032</v>
      </c>
      <c r="H28" s="6" t="n">
        <v>3032</v>
      </c>
    </row>
    <row r="29">
      <c r="A29" s="4" t="inlineStr">
        <is>
          <t>Senior Securities Coverage per Unit</t>
        </is>
      </c>
      <c r="B29" s="4" t="inlineStr">
        <is>
          <t>[3]</t>
        </is>
      </c>
      <c r="C29" s="6" t="n">
        <v>73545</v>
      </c>
      <c r="D29" s="6" t="n">
        <v>75134</v>
      </c>
      <c r="E29" s="6" t="n">
        <v>67924</v>
      </c>
      <c r="F29" s="6" t="n">
        <v>76531</v>
      </c>
      <c r="G29" s="6" t="n">
        <v>66612</v>
      </c>
      <c r="H29" s="6" t="n">
        <v>70501</v>
      </c>
    </row>
    <row r="30">
      <c r="A30" s="4" t="inlineStr">
        <is>
          <t>Preferred Stock Liquidating Preference</t>
        </is>
      </c>
      <c r="B30" s="4" t="inlineStr">
        <is>
          <t>[4]</t>
        </is>
      </c>
      <c r="C30" s="7" t="n">
        <v>25000</v>
      </c>
      <c r="D30" s="7" t="n">
        <v>25000</v>
      </c>
      <c r="E30" s="7" t="n">
        <v>25000</v>
      </c>
      <c r="F30" s="7" t="n">
        <v>25000</v>
      </c>
      <c r="G30" s="7" t="n">
        <v>25000</v>
      </c>
      <c r="H30" s="7" t="n">
        <v>25000</v>
      </c>
    </row>
    <row r="31">
      <c r="A31" s="4" t="inlineStr">
        <is>
          <t>Senior Securities Average Market Value per Unit</t>
        </is>
      </c>
      <c r="B31" s="4" t="inlineStr">
        <is>
          <t>[4]</t>
        </is>
      </c>
      <c r="C31" s="6" t="n">
        <v>25000</v>
      </c>
      <c r="D31" s="6" t="n">
        <v>25000</v>
      </c>
      <c r="E31" s="6" t="n">
        <v>25000</v>
      </c>
      <c r="F31" s="6" t="n">
        <v>25000</v>
      </c>
      <c r="G31" s="6" t="n">
        <v>25000</v>
      </c>
      <c r="H31" s="6" t="n">
        <v>25000</v>
      </c>
    </row>
    <row r="32">
      <c r="A32" s="4" t="inlineStr">
        <is>
          <t>Common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pital Stock, Long-Term Debt, and Other Securitie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Security, Title [Text Block]</t>
        </is>
      </c>
      <c r="C34" s="4" t="inlineStr">
        <is>
          <t>Common Share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Security, Held [Shares]</t>
        </is>
      </c>
      <c r="C35" s="7" t="n">
        <v>2920098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pital Stock, Long-Term Debt, and Other Securiti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Security, Title [Text Block]</t>
        </is>
      </c>
      <c r="C38" s="4" t="inlineStr">
        <is>
          <t>Series A</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Security, Not Held [Shares]</t>
        </is>
      </c>
      <c r="C39" s="7" t="n">
        <v>73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B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pital Stock, Long-Term Debt, and Other Securiti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Security, Title [Text Block]</t>
        </is>
      </c>
      <c r="C42" s="4" t="inlineStr">
        <is>
          <t>Series B</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Security, Not Held [Shares]</t>
        </is>
      </c>
      <c r="C43" s="7" t="n">
        <v>76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C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apital Stock, Long-Term Debt, and Other Securiti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Security, Title [Text Block]</t>
        </is>
      </c>
      <c r="C46" s="4" t="inlineStr">
        <is>
          <t>Series C</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utstanding Security, Not Held [Shares]</t>
        </is>
      </c>
      <c r="C47" s="7" t="n">
        <v>73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ies 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pital Stock, Long-Term Debt, and Other Securitie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utstanding Security, Title [Text Block]</t>
        </is>
      </c>
      <c r="C50" s="4" t="inlineStr">
        <is>
          <t>Series D</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Security, Not Held [Shares]</t>
        </is>
      </c>
      <c r="C51" s="7" t="n">
        <v>792</v>
      </c>
      <c r="D51" s="4" t="inlineStr">
        <is>
          <t xml:space="preserve"> </t>
        </is>
      </c>
      <c r="E51" s="4" t="inlineStr">
        <is>
          <t xml:space="preserve"> </t>
        </is>
      </c>
      <c r="F51" s="4" t="inlineStr">
        <is>
          <t xml:space="preserve"> </t>
        </is>
      </c>
      <c r="G51" s="4" t="inlineStr">
        <is>
          <t xml:space="preserve"> </t>
        </is>
      </c>
      <c r="H51" s="4" t="inlineStr">
        <is>
          <t xml:space="preserve"> </t>
        </is>
      </c>
    </row>
    <row r="52"/>
    <row r="53">
      <c r="A53" s="4" t="inlineStr">
        <is>
          <t>[1]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2]Calculated by subtracting the Trust’s total liabilities (not including the notes payable and preferred shares) from the Trust’s total assets, and dividing the result by the notes payable balance in thousands.[3]Calculated by subtracting the Trust’s total liabilities (not including the notes payable and preferred shares) from the Trust’s total assets, dividing the result by the sum of the values of the notes payable and liquidation value of the preferred shares, and multiplying the result by the liquidation value of one preferred share. Such amount equates to 294%, 301%, 272%, 306%, 266% and 282% at April 30, 2024 and October 31, 2023, 2022, 2021, 2020 and 2019, respectively.[4]Plus accumulated and unpaid dividends.</t>
        </is>
      </c>
    </row>
  </sheetData>
  <mergeCells count="4">
    <mergeCell ref="A1:B2"/>
    <mergeCell ref="D1:H1"/>
    <mergeCell ref="A52:G52"/>
    <mergeCell ref="A53:G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4:28:01Z</dcterms:created>
  <dcterms:modified xmlns:dcterms="http://purl.org/dc/terms/" xmlns:xsi="http://www.w3.org/2001/XMLSchema-instance" xsi:type="dcterms:W3CDTF">2024-06-27T14:28:01Z</dcterms:modified>
</cp:coreProperties>
</file>